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irexion m"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Direxi"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DIREXION SHARES ETF TRUST</t>
        </is>
      </c>
    </row>
    <row r="6">
      <c r="A6" s="4" t="inlineStr">
        <is>
          <t>CIK</t>
        </is>
      </c>
      <c r="B6" s="4" t="inlineStr">
        <is>
          <t>dei_EntityCentralIndexKey</t>
        </is>
      </c>
      <c r="C6" s="4" t="inlineStr">
        <is>
          <t>000142495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
		2021</t>
        </is>
      </c>
    </row>
    <row r="9">
      <c r="A9" s="4" t="inlineStr">
        <is>
          <t>Effective Date</t>
        </is>
      </c>
      <c r="B9" s="4" t="inlineStr">
        <is>
          <t>dei_DocumentEffectiveDate</t>
        </is>
      </c>
      <c r="C9" s="4" t="inlineStr">
        <is>
          <t>Dec. 2,
		2021</t>
        </is>
      </c>
    </row>
    <row r="10">
      <c r="A10" s="4" t="inlineStr">
        <is>
          <t>Prospectus Date</t>
        </is>
      </c>
      <c r="B10" s="4" t="inlineStr">
        <is>
          <t>rr_ProspectusDate</t>
        </is>
      </c>
      <c r="C10" s="4" t="inlineStr">
        <is>
          <t>Dec. 2,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02, 2021</t>
        </is>
      </c>
    </row>
    <row r="2">
      <c r="A2" s="4" t="inlineStr">
        <is>
          <t>Direxion mRNA ETF</t>
        </is>
      </c>
    </row>
    <row r="3">
      <c r="A3" s="4" t="inlineStr">
        <is>
          <t>&amp;lt;span style="color:#FFFFFF;font-family:Arial;font-size:8.645pt;margin-left:2.13%;"&gt;Direxion mRNA ETF&amp;lt;/span&gt;</t>
        </is>
      </c>
    </row>
    <row r="4">
      <c r="A4" s="4" t="inlineStr">
        <is>
          <t>&amp;lt;span style="color:#000000;font-family:Arial;font-size:8.645pt;font-weight:bold;margin-left:2.33%;"&gt;Investment Objective&amp;lt;/span&gt;</t>
        </is>
      </c>
    </row>
    <row r="5">
      <c r="A5" s="4" t="inlineStr">
        <is>
          <t>The Direxion mRNA ETF (the “Fund”) seeks investment results, before fees and expenses, that track the BITA Messenger RNA Technology Index (the “Index”).</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margin-left:0.00%;"&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3">
      <c r="A13" s="4" t="inlineStr">
        <is>
          <t>&amp;lt;span style="color:#000000;font-family:Arial;font-size:8.645pt;font-weight:bold;margin-left:2.33%;"&gt;Principal Investment Strategy&amp;lt;/span&gt;</t>
        </is>
      </c>
    </row>
    <row r="14">
      <c r="A14" s="4" t="inlineStr">
        <is>
          <t>The Fund, under normal circumstances, invests at least 80% of its assets in the securities that comprise the Index. The Index provides exposure to the performance of companies, publicly listed in the United States, Canada and Europe, that are leading the development and application of messenger RNA (“mRNA”) technology. mRNA is a single-stranded ribonucleic acid (“RNA”) molecule that is complementary to one of the DNA strands of a gene. mRNA plays a vital role in protein synthesis in the human body, and mRNA technologies leverage this vital role to enable targeted cells to produce proteins that enable the body to fight or prevent a given disease. As an example, mRNA technology is the basis for certain COVID-19 vaccines. To be eligible for inclusion in the Index, a company must satisfy at least one of the following conditions: • Be involved in the commercialization of products and therapies based on mRNA technologies or sister RNA technologies (i.e., small interfering RNA, micro RNA); • Be classified as a clinical stage biotechnology company with focus in the development of products and therapies that leverage mRNA technology; • Have a portfolio of active, approved mRNA technology-focused clinical trials; or • Have any granted, active patents with demonstrated involvement of mRNA technology. The list above establishes the universe of securities from which the Index constituents are selected. To be selected for inclusion in the Index, a company must have a minimum thematic exposure of 50%. To calculate the thematic exposure score, the following criteria are applied (if a company satisfies more than one criteria, the largest exposure score applies): • Companies deriving at least 50% of their revenue from the commercialization of products and therapies based on mRNA technology, or sister RNA technologies, are attributed a thematic exposure score of 100%. • Companies with a declared (based on company headline communications, such as press releases) focus on the development and commercialization of mRNA technology-based products and therapies are attributed a thematic exposure score of 80%. • Companies with a portfolio of active, approved mRNA technology-focused clinical trials, representing at least 50% of the total number of active clinical trials launched by the company, are attributed a thematic exposure score of 80%. • Clinical-stage companies with at least one active, approved mRNA technology-focused clinical trial are attributed a thematic exposure score of 50%. Additionally, eligible companies must meet certain market capitalization and liquidity requirements. Index constituents are weighted based on a modified free float market capitalization and reconstituted and rebalanced quarterly. As of November 19, 2021, the Index was comprised of 24 constituents, which had a median total market capitalization of $2 billion, total market capitalizations ranging from $41 million to $107 billion, and was concentrated in the healthcare sector.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uses a “passive” or indexing approach to attempt to achieve its investment objective. The Fund does not try to outperform the Index and does not generally take temporary defensive positions. Although the Fund intends to fully replicate the Index, at times the Fund may hold a representative sample of the securities in the Index that have aggregate characteristics similar to those of the Index. This means the Fund may not hold all of the securities included in the Index, its weighting of investment exposure to such stocks or industries may be different from that of the Index and it may hold securities that are not included in the Index. The Fund will rebalance its portfolio when the Index rebalances. Additionally, if the Fund receives a creation unit in cash, the Fund repositions its portfolio in response to assets flowing into or out of the Fund.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t>
        </is>
      </c>
    </row>
    <row r="15">
      <c r="A15" s="4" t="inlineStr">
        <is>
          <t>&amp;lt;span style="color:#000000;font-family:Arial;font-size:8.645pt;font-weight:bold;margin-left:2.33%;"&gt;Principal Investment Risks&amp;lt;/span&gt;</t>
        </is>
      </c>
    </row>
    <row r="16">
      <c r="A16" s="4" t="inlineStr">
        <is>
          <t>An investment in the Fund entails risk. The Fund may not achieve its investment objective and there is a risk that you could lose all of your money invested in the Fund. The Fund is not a complete investment program. It is important that investors closely review all of the risks listed below and understand them before making an investment in the Fund. Index Correlation/Tracking Risk — There is no guarantee that the Fund will achieve a high degree of correlation to the Index and therefore achieve its investment objective. The Fund may have difficulty achieving its investment objective due to fees, expenses (including rebalancing expenses), transaction costs, income items, valuation methodology, accounting standards, required compliance with the Fund’s Exchange listing standards, disruptions or illiquidity in the markets for the securities held by the Fund, the Fund’s holding of uninvested cash, costs of complying with various new or existing regulatory requirements (diversification requirements), and transactions carried out to minimize the distribution of capital gains to shareholders and other requirements to maintain pass-through tax treatment. These are costs that may be incurred by the Fund that are not incurred by the Index. Market disruptions, regulatory restrictions or extreme volatility will also adversely affect the Fund’s ability to achieve its investment objective. Activities surrounding Index reconstitutions and other Index rebalancing events may hinder the Fund’s ability to meet its investment objective. The Fund may not have investment exposure to all of the securities in the Index or its weighting of investment exposure to the securities may be different from that of the Index. Any of these factors could decrease correlation between the performance of the Fund and the Index and may hinder the Fund’s ability to meet its investment objective.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and may result in the Index selecting or otherwise including companies that do not lead in the development and application of mRNA technology., including due to market movements or other changes that may occur between rebalance dates. The Index may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performance may deviate from the Index due to legal restrictions or limitations, certain listing standards of the Fund's Exchange, a lack of liquidity of the securities in the Index, potential adverse tax consequences or other regulatory reasons (diversification requirements). Market Risk — Turbulence in financial markets and reduced liquidity in equity, credit and fixed income markets may negatively affect many issuers worldwide, which could have an adverse effect on the Fund.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the Fund’s sal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and the market closing price of the security.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other securities that are not perfectly correlated to the Fund’s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mRNA Technologies Risk – Messenger RNA (“mRNA”) technology, which is the basis for certain COVID-19 vaccines, is a novel technology, and the development of products or therapies based on mRNA technology has substantial clinical development and regulatory risks. A company utilizing mRNA technology may encounter difficulties manufacturing, producing, shipping or successfully commercializing its product. Certain mRNA-based vaccines only have received Emergency Use Authorization from the U.S. Food and Drug Administration and other provisional, interim or conditional authorizations from regulatory authorities outside the United States, and there is no guarantee that such vaccines will receive full approval in the future. Any delays in or failure to obtain approval may materially impact such companies. mRNA technologies may also prove ineffective or may produce adverse effects. For example, current COVID-19 vaccines developed from mRNA technologies may prove ineffective at providing protection against infection by variant strains of the SARS-CoV-2 virus, and a company may be unsuccessful in adapting its COVID-19 vaccine to protect effectively against variant strains of the SARS-CoV-2 virus. Additionally, mRNA technology-based medicines are a novel approach, and negative perception of the efficacy, safety, or tolerability of such medicines could adversely affect a company and the general acceptance of mRNA technologies. Biotechnology Industry Risk - Companies within the biotech industry invest heavily in research and development, which may not lead to commercially successful services or products or may become obsolete quickly. The biotech industry is also subject to significant governmental regulation and changes to governmental policies or the need for regulatory approvals, may delay or inhibit the release of new products. Many biotech companies are dependent upon their ability to use and enforce intellectual property rights and patents. Any impairment or expiration of such rights may have adverse financial consequences for these companies. Biotech stocks, especially those of smaller, less-seasoned companies, tend to be more volatile than the overall market. Biotech companies can be significantly affected by technological change and obsolescence, product liability lawsuits and consequential high insurance costs. Healthcare Sector Risk — The profitability of companies in the healthcare sector may be affected by extensive, costly and uncertain government regulation, restrictions on government reimbursement for medical expenses, rising costs of medical products and services, pricing pressure, an increased emphasis on outpatient services, limited product lines, industry innovation, changes in technologies and other market developments. Many healthcare companies are heavily dependent on patent protection, which may be time consuming and costly. The expiration of patents may adversely affect the profitability of these companies. Many healthcare companies are subject to extensive litigation based on product liability and similar claims. Healthcare companies are subject to competitive forces that may make it difficult to raise prices and, in fact, may result in price discounting. Many new products in the healthcare sector require significant research and development and may be subject to regulatory approvals. The process of obtaining such approvals may be long and costly with no guarantee that any product will come to market. Micro-Capitalization Company Risk - Micro-capitalization companies often have limited product lines, narrower markets for their goods and/or services and more limited managerial and financial resources than larger, more established companies, including companies which are considered small- or mid-capitalization. As a result, their performance can be more volatile and they face greater risk of business failure, which could increase the volatility of the Fund’s portfolio.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Currency Exchange Rate Risk — Changes in foreign currency exchange rates will affect the value of the Fund’s investments in securities denominated in a country’s currency.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If the Fund is exposed to a limited number of currencies, any change in the value of these currencies could have a material impact on the Fund’s net asset value. Depositary Receipt Risk — To the extent the Fund invests in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Foreign Securities Risk — Investing in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Additionally, the Fund may be impacted by a limitation on foreign ownership of securities, the imposition of withholding or other taxes, restrictions on the repatriation of cash or other assets, higher transaction and custody costs, delays in the settlement of securities, difficulties in enforcing contractual obligations and lower levels of regulation in the securities markets. International Closed-Market Trading Risk — Because the Fund may invest in, and/or have exposure to, securities that are traded in markets that are closed when the NYSE Arca, Inc. is open, there are likely to be deviations between its current value and its last sale price. As a result, premiums or discounts to net asset value may develop in share prices. Additionally, the performance of the Fund may vary from the performance of the Index. Early Close/Trading Halt Risk — An exchange or market may close or issue trading halts on specific securities, or the ability to buy or sell certain portfolio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may incur substantial losses and may limit or stop purchases of the Fund. Equity Securities Risk — Investments in publicly issued equity securities, including common stocks, are subject to market risks that may cause their prices to fluctuate over time. Fluctuations in the value of equity securities in which the Fund invests will cause the net asset value of the Fund to fluctuate. High Portfolio Turnover Risk - The Fund may engage in active and frequent trading, which may lead to increased portfolio turnover, higher transaction costs, and the possibility of increased short-term capital gains (which will be taxable to shareholders as ordinary income when distributed to them) and/or long-term capital gains. Active and frequent trading may be due to Index rebalancing, cash purchases and sales of the Fund’s shares or other portfolio management reasons. Non-Diversification Risk — The Fund is non-diversified, which means it invests a high percentage of its assets in a limited number of securities. Its net asset value and total return may fluctuate more or fall greater in times of weaker markets than a diversified fund. Securities Lending Risk —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a decline in the value of any investments made with cash collateral, or a “gap” between the return on cash collateral reinvestments and any fees the Fund has agreed to pay a borrower. These events could also trigger adverse tax consequences for the Fund. Special Risks of Exchange-Traded Funds Authorized Participants Concentration Risk. The Fund may have a limited number of financial institutions that may act as Authorized Participants. To the extent that those Authorized Participants exit the business or are unable to process creation and/or redemption orders, Shares may trade at larger bid-ask spreads and/or premiums or discounts to net asset value. Authorized Participant concentration risk may be heightened for a fund that invests in non-U.S. securities or other securities or instruments that have lower trading volumes. Market Price Variance Risk. Fund Shares are listed for trading on NYSE Arca and can be bought and sold in the secondary market at market prices rather than at net asset value. The market prices of Shares will fluctuate in response to changes in the value of the Fund’s holdings and supply and demand for Shares. Shareholders that purchase or sell Shares on the secondary market may trade Shares at a price greater than net asset value (a premium) or less than net asset value (a discount). There may be times when the market price and the net asset value vary significantly. The Fund’s investment results are measured based upon the net asset value of the Fund over a period of time. Investors purchasing and selling Shares in the secondary market may not experience the same investment results as experienced by those creating and redeeming Shares at net asset value. There is no guarantee that an active secondary market will develop for Shares. To the extent that exchange specialists, market makers, Authorized Participants, or other participants are unavailable or unable to trade the Fund’s Shares and/or create or redeem Creation Units, market disruptions or significant market volatility, bid-ask spreads and premiums or discounts may widen. Fund Shares Trading Risk/Bid-Ask Spread Risk. Investments in Fund shares are subject to risks as a result of their trading in the secondary market. For example, investors transacting in the secondary market may incur costs as a result of there being a (potentially significant) spread (or difference) between the price that purchasers are willing to pay for shares (the bid) and the price at which sellers are willing to sell shares (the ask). This spread, which is known as a bid-ask spread, will vary based on, among other things, market demand for shares, the liquidity of the Fund portfolio and other factors. In addition, like other securities that are listed on an exchange, Fund shares can be sold short. Accordingly, their price can be volatile and they can be subject to pressure from short sales. Further, trading in all listed securities, including Fund shares, can be halted, including due to market volatility triggering “circuit breaker” rules.</t>
        </is>
      </c>
    </row>
    <row r="17">
      <c r="A17" s="4" t="inlineStr">
        <is>
          <t>&amp;lt;span style="color:#000000;font-family:Arial;font-size:8.645pt;font-weight:bold;margin-left:2.33%;"&gt;Fund Performance&amp;lt;/span&gt;</t>
        </is>
      </c>
    </row>
    <row r="18">
      <c r="A18"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Direxion mRNA ETF - Direxion mRNA ETF</t>
        </is>
      </c>
      <c r="B1" s="2" t="inlineStr">
        <is>
          <t>Dec. 02, 2021</t>
        </is>
      </c>
    </row>
    <row r="2">
      <c r="A2" s="3" t="inlineStr">
        <is>
          <t>Operating Expenses:</t>
        </is>
      </c>
    </row>
    <row r="3">
      <c r="A3" s="4" t="inlineStr">
        <is>
          <t>Management Fees</t>
        </is>
      </c>
      <c r="B3" s="4" t="inlineStr">
        <is>
          <t>0.60%</t>
        </is>
      </c>
    </row>
    <row r="4">
      <c r="A4" s="4" t="inlineStr">
        <is>
          <t>Distribution and/or Service (12b-1) Fees</t>
        </is>
      </c>
      <c r="B4" s="4" t="inlineStr">
        <is>
          <t xml:space="preserve">none
				</t>
        </is>
      </c>
    </row>
    <row r="5">
      <c r="A5" s="4" t="inlineStr">
        <is>
          <t>Other Expenses (Operating Services Fees)</t>
        </is>
      </c>
      <c r="B5" s="4" t="inlineStr">
        <is>
          <t>0.05%</t>
        </is>
      </c>
      <c r="C5" s="4" t="inlineStr">
        <is>
          <t>[1],[2]</t>
        </is>
      </c>
    </row>
    <row r="6">
      <c r="A6" s="4" t="inlineStr">
        <is>
          <t>Total Annual Fund Operating Expenses</t>
        </is>
      </c>
      <c r="B6" s="4" t="inlineStr">
        <is>
          <t>0.65%</t>
        </is>
      </c>
    </row>
    <row r="7"/>
    <row r="8">
      <c r="A8" s="4" t="inlineStr">
        <is>
          <t>[1]</t>
        </is>
      </c>
      <c r="B8" s="4" t="inlineStr">
        <is>
          <t>Estimated for the Fund's current fiscal year.</t>
        </is>
      </c>
    </row>
    <row r="9">
      <c r="A9" s="4" t="inlineStr">
        <is>
          <t>[2]</t>
        </is>
      </c>
      <c r="B9" s="4" t="inlineStr">
        <is>
          <t>Rafferty Asset Management, LLC (“Rafferty” or “Adviser”) has entered into an Operating Services Agreement with the Fund. Under this Operating Services Agreement, Rafferty has contractually agreed to pay all expenses of the Fund as long as it is the advisor of the Fund other than the following: management fees, Rule 12b-1 distribution and/or service fees, taxes, swap financing and related costs, dividends or interest on short positions, other interest expenses, brokerage commissions, expenses incurred in connection with any merger or reorganization, acquired fund fees and expenses, and extraordinary expenses. The Operating Services Agreement may be terminated at any time by the Board of Trustees.</t>
        </is>
      </c>
    </row>
  </sheetData>
  <mergeCells count="4">
    <mergeCell ref="B1:C1"/>
    <mergeCell ref="A7:C7"/>
    <mergeCell ref="B8:C8"/>
    <mergeCell ref="B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Expense Example - Direxion mRNA ETF - Direxion mRNA ETF</t>
        </is>
      </c>
      <c r="B1" s="2" t="inlineStr">
        <is>
          <t>1 Year</t>
        </is>
      </c>
      <c r="C1" s="2" t="inlineStr">
        <is>
          <t>3 Years</t>
        </is>
      </c>
    </row>
    <row r="2">
      <c r="A2" s="4" t="inlineStr">
        <is>
          <t>USD ($)</t>
        </is>
      </c>
      <c r="B2" s="5" t="n">
        <v>66</v>
      </c>
      <c r="C2" s="5" t="n">
        <v>2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
		2021</t>
        </is>
      </c>
    </row>
    <row r="4">
      <c r="A4" s="4" t="inlineStr">
        <is>
          <t>Direxion mRNA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mRNA ETF&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Direxion mRNA ETF (the “Fund”) seeks investment results, before fees and expenses, that track the BITA Messenger RNA Technology Index (the “Index”).</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8.645pt;font-weight:bold;margin-left:2.3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4">
      <c r="A14" s="4" t="inlineStr">
        <is>
          <t>Other Expenses, New Fund, Based on Estimates [Text]</t>
        </is>
      </c>
      <c r="B14" s="4" t="inlineStr">
        <is>
          <t>rr_OtherExpensesNewFundBasedOnEstimates</t>
        </is>
      </c>
      <c r="C14" s="4" t="inlineStr">
        <is>
          <t>&amp;lt;span style="color:#000000;font-family:Arial;font-size:7.60pt;"&gt;Estimated for the Fund's current fiscal year.&amp;lt;/span&gt;</t>
        </is>
      </c>
    </row>
    <row r="15">
      <c r="A15" s="4" t="inlineStr">
        <is>
          <t>Acquired Fund Fees and Expenses, Based on Estimates [Text]</t>
        </is>
      </c>
      <c r="B15" s="4" t="inlineStr">
        <is>
          <t>rr_AcquiredFundFeesAndExpensesBasedOnEstimates</t>
        </is>
      </c>
      <c r="C15" s="4" t="inlineStr">
        <is>
          <t>&amp;lt;span style="color:#000000;font-family:Arial;font-size:7.60pt;"&gt;Estimated for the Fund's current fiscal year.&amp;lt;/span&gt;</t>
        </is>
      </c>
    </row>
    <row r="16">
      <c r="A16" s="4" t="inlineStr">
        <is>
          <t>Expense Example [Heading]</t>
        </is>
      </c>
      <c r="B16" s="4" t="inlineStr">
        <is>
          <t>rr_ExpenseExampleHeading</t>
        </is>
      </c>
      <c r="C16" s="4" t="inlineStr">
        <is>
          <t>&amp;lt;span style="color:#000000;font-family:Arial;font-size:8.645pt;font-weight:bold;margin-left:0.00%;"&gt;Example - &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8.645pt;font-weight:bold;margin-left:2.33%;"&gt;Principal Investment Strategy&amp;lt;/span&gt;</t>
        </is>
      </c>
    </row>
    <row r="19">
      <c r="A19" s="4" t="inlineStr">
        <is>
          <t>Strategy Narrative [Text Block]</t>
        </is>
      </c>
      <c r="B19" s="4" t="inlineStr">
        <is>
          <t>rr_StrategyNarrativeTextBlock</t>
        </is>
      </c>
      <c r="C19" s="4" t="inlineStr">
        <is>
          <t>The Fund, under normal circumstances, invests at least 80% of its assets in the securities that comprise the Index. The Index provides exposure to the performance of companies, publicly listed in the United States, Canada and Europe, that are leading the development and application of messenger RNA (“mRNA”) technology. mRNA is a single-stranded ribonucleic acid (“RNA”) molecule that is complementary to one of the DNA strands of a gene. mRNA plays a vital role in protein synthesis in the human body, and mRNA technologies leverage this vital role to enable targeted cells to produce proteins that enable the body to fight or prevent a given disease. As an example, mRNA technology is the basis for certain COVID-19 vaccines. To be eligible for inclusion in the Index, a company must satisfy at least one of the following conditions: • Be involved in the commercialization of products and therapies based on mRNA technologies or sister RNA technologies (i.e., small interfering RNA, micro RNA); • Be classified as a clinical stage biotechnology company with focus in the development of products and therapies that leverage mRNA technology; • Have a portfolio of active, approved mRNA technology-focused clinical trials; or • Have any granted, active patents with demonstrated involvement of mRNA technology. The list above establishes the universe of securities from which the Index constituents are selected. To be selected for inclusion in the Index, a company must have a minimum thematic exposure of 50%. To calculate the thematic exposure score, the following criteria are applied (if a company satisfies more than one criteria, the largest exposure score applies): • Companies deriving at least 50% of their revenue from the commercialization of products and therapies based on mRNA technology, or sister RNA technologies, are attributed a thematic exposure score of 100%. • Companies with a declared (based on company headline communications, such as press releases) focus on the development and commercialization of mRNA technology-based products and therapies are attributed a thematic exposure score of 80%. • Companies with a portfolio of active, approved mRNA technology-focused clinical trials, representing at least 50% of the total number of active clinical trials launched by the company, are attributed a thematic exposure score of 80%. • Clinical-stage companies with at least one active, approved mRNA technology-focused clinical trial are attributed a thematic exposure score of 50%. Additionally, eligible companies must meet certain market capitalization and liquidity requirements. Index constituents are weighted based on a modified free float market capitalization and reconstituted and rebalanced quarterly. As of November 19, 2021, the Index was comprised of 24 constituents, which had a median total market capitalization of $2 billion, total market capitalizations ranging from $41 million to $107 billion, and was concentrated in the healthcare sector.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uses a “passive” or indexing approach to attempt to achieve its investment objective. The Fund does not try to outperform the Index and does not generally take temporary defensive positions. Although the Fund intends to fully replicate the Index, at times the Fund may hold a representative sample of the securities in the Index that have aggregate characteristics similar to those of the Index. This means the Fund may not hold all of the securities included in the Index, its weighting of investment exposure to such stocks or industries may be different from that of the Index and it may hold securities that are not included in the Index. The Fund will rebalance its portfolio when the Index rebalances. Additionally, if the Fund receives a creation unit in cash, the Fund repositions its portfolio in response to assets flowing into or out of the Fund.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t>
        </is>
      </c>
    </row>
    <row r="20">
      <c r="A20" s="4" t="inlineStr">
        <is>
          <t>Risk [Heading]</t>
        </is>
      </c>
      <c r="B20" s="4" t="inlineStr">
        <is>
          <t>rr_RiskHeading</t>
        </is>
      </c>
      <c r="C20" s="4" t="inlineStr">
        <is>
          <t>&amp;lt;span style="color:#000000;font-family:Arial;font-size:8.645pt;font-weight:bold;margin-left:2.33%;"&gt;Principal Investment Risks&amp;lt;/span&gt;</t>
        </is>
      </c>
    </row>
    <row r="21">
      <c r="A21" s="4" t="inlineStr">
        <is>
          <t>Risk Narrative [Text Block]</t>
        </is>
      </c>
      <c r="B21" s="4" t="inlineStr">
        <is>
          <t>rr_RiskNarrativeTextBlock</t>
        </is>
      </c>
      <c r="C21" s="4" t="inlineStr">
        <is>
          <t>An investment in the Fund entails risk. The Fund may not achieve its investment objective and there is a risk that you could lose all of your money invested in the Fund. The Fund is not a complete investment program. It is important that investors closely review all of the risks listed below and understand them before making an investment in the Fund. Index Correlation/Tracking Risk — There is no guarantee that the Fund will achieve a high degree of correlation to the Index and therefore achieve its investment objective. The Fund may have difficulty achieving its investment objective due to fees, expenses (including rebalancing expenses), transaction costs, income items, valuation methodology, accounting standards, required compliance with the Fund’s Exchange listing standards, disruptions or illiquidity in the markets for the securities held by the Fund, the Fund’s holding of uninvested cash, costs of complying with various new or existing regulatory requirements (diversification requirements), and transactions carried out to minimize the distribution of capital gains to shareholders and other requirements to maintain pass-through tax treatment. These are costs that may be incurred by the Fund that are not incurred by the Index. Market disruptions, regulatory restrictions or extreme volatility will also adversely affect the Fund’s ability to achieve its investment objective. Activities surrounding Index reconstitutions and other Index rebalancing events may hinder the Fund’s ability to meet its investment objective. The Fund may not have investment exposure to all of the securities in the Index or its weighting of investment exposure to the securities may be different from that of the Index. Any of these factors could decrease correlation between the performance of the Fund and the Index and may hinder the Fund’s ability to meet its investment objective.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and may result in the Index selecting or otherwise including companies that do not lead in the development and application of mRNA technology., including due to market movements or other changes that may occur between rebalance dates. The Index may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performance may deviate from the Index due to legal restrictions or limitations, certain listing standards of the Fund's Exchange, a lack of liquidity of the securities in the Index, potential adverse tax consequences or other regulatory reasons (diversification requirements). Market Risk — Turbulence in financial markets and reduced liquidity in equity, credit and fixed income markets may negatively affect many issuers worldwide, which could have an adverse effect on the Fund.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the Fund’s sal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and the market closing price of the security.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other securities that are not perfectly correlated to the Fund’s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mRNA Technologies Risk – Messenger RNA (“mRNA”) technology, which is the basis for certain COVID-19 vaccines, is a novel technology, and the development of products or therapies based on mRNA technology has substantial clinical development and regulatory risks. A company utilizing mRNA technology may encounter difficulties manufacturing, producing, shipping or successfully commercializing its product. Certain mRNA-based vaccines only have received Emergency Use Authorization from the U.S. Food and Drug Administration and other provisional, interim or conditional authorizations from regulatory authorities outside the United States, and there is no guarantee that such vaccines will receive full approval in the future. Any delays in or failure to obtain approval may materially impact such companies. mRNA technologies may also prove ineffective or may produce adverse effects. For example, current COVID-19 vaccines developed from mRNA technologies may prove ineffective at providing protection against infection by variant strains of the SARS-CoV-2 virus, and a company may be unsuccessful in adapting its COVID-19 vaccine to protect effectively against variant strains of the SARS-CoV-2 virus. Additionally, mRNA technology-based medicines are a novel approach, and negative perception of the efficacy, safety, or tolerability of such medicines could adversely affect a company and the general acceptance of mRNA technologies. Biotechnology Industry Risk - Companies within the biotech industry invest heavily in research and development, which may not lead to commercially successful services or products or may become obsolete quickly. The biotech industry is also subject to significant governmental regulation and changes to governmental policies or the need for regulatory approvals, may delay or inhibit the release of new products. Many biotech companies are dependent upon their ability to use and enforce intellectual property rights and patents. Any impairment or expiration of such rights may have adverse financial consequences for these companies. Biotech stocks, especially those of smaller, less-seasoned companies, tend to be more volatile than the overall market. Biotech companies can be significantly affected by technological change and obsolescence, product liability lawsuits and consequential high insurance costs. Healthcare Sector Risk — The profitability of companies in the healthcare sector may be affected by extensive, costly and uncertain government regulation, restrictions on government reimbursement for medical expenses, rising costs of medical products and services, pricing pressure, an increased emphasis on outpatient services, limited product lines, industry innovation, changes in technologies and other market developments. Many healthcare companies are heavily dependent on patent protection, which may be time consuming and costly. The expiration of patents may adversely affect the profitability of these companies. Many healthcare companies are subject to extensive litigation based on product liability and similar claims. Healthcare companies are subject to competitive forces that may make it difficult to raise prices and, in fact, may result in price discounting. Many new products in the healthcare sector require significant research and development and may be subject to regulatory approvals. The process of obtaining such approvals may be long and costly with no guarantee that any product will come to market. Micro-Capitalization Company Risk - Micro-capitalization companies often have limited product lines, narrower markets for their goods and/or services and more limited managerial and financial resources than larger, more established companies, including companies which are considered small- or mid-capitalization. As a result, their performance can be more volatile and they face greater risk of business failure, which could increase the volatility of the Fund’s portfolio.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Currency Exchange Rate Risk — Changes in foreign currency exchange rates will affect the value of the Fund’s investments in securities denominated in a country’s currency.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If the Fund is exposed to a limited number of currencies, any change in the value of these currencies could have a material impact on the Fund’s net asset value. Depositary Receipt Risk — To the extent the Fund invests in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Foreign Securities Risk — Investing in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Additionally, the Fund may be impacted by a limitation on foreign ownership of securities, the imposition of withholding or other taxes, restrictions on the repatriation of cash or other assets, higher transaction and custody costs, delays in the settlement of securities, difficulties in enforcing contractual obligations and lower levels of regulation in the securities markets. International Closed-Market Trading Risk — Because the Fund may invest in, and/or have exposure to, securities that are traded in markets that are closed when the NYSE Arca, Inc. is open, there are likely to be deviations between its current value and its last sale price. As a result, premiums or discounts to net asset value may develop in share prices. Additionally, the performance of the Fund may vary from the performance of the Index. Early Close/Trading Halt Risk — An exchange or market may close or issue trading halts on specific securities, or the ability to buy or sell certain portfolio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may incur substantial losses and may limit or stop purchases of the Fund. Equity Securities Risk — Investments in publicly issued equity securities, including common stocks, are subject to market risks that may cause their prices to fluctuate over time. Fluctuations in the value of equity securities in which the Fund invests will cause the net asset value of the Fund to fluctuate. High Portfolio Turnover Risk - The Fund may engage in active and frequent trading, which may lead to increased portfolio turnover, higher transaction costs, and the possibility of increased short-term capital gains (which will be taxable to shareholders as ordinary income when distributed to them) and/or long-term capital gains. Active and frequent trading may be due to Index rebalancing, cash purchases and sales of the Fund’s shares or other portfolio management reasons. Non-Diversification Risk — The Fund is non-diversified, which means it invests a high percentage of its assets in a limited number of securities. Its net asset value and total return may fluctuate more or fall greater in times of weaker markets than a diversified fund. Securities Lending Risk —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a decline in the value of any investments made with cash collateral, or a “gap” between the return on cash collateral reinvestments and any fees the Fund has agreed to pay a borrower. These events could also trigger adverse tax consequences for the Fund. Special Risks of Exchange-Traded Funds Authorized Participants Concentration Risk. The Fund may have a limited number of financial institutions that may act as Authorized Participants. To the extent that those Authorized Participants exit the business or are unable to process creation and/or redemption orders, Shares may trade at larger bid-ask spreads and/or premiums or discounts to net asset value. Authorized Participant concentration risk may be heightened for a fund that invests in non-U.S. securities or other securities or instruments that have lower trading volumes. Market Price Variance Risk. Fund Shares are listed for trading on NYSE Arca and can be bought and sold in the secondary market at market prices rather than at net asset value. The market prices of Shares will fluctuate in response to changes in the value of the Fund’s holdings and supply and demand for Shares. Shareholders that purchase or sell Shares on the secondary market may trade Shares at a price greater than net asset value (a premium) or less than net asset value (a discount). There may be times when the market price and the net asset value vary significantly. The Fund’s investment results are measured based upon the net asset value of the Fund over a period of time. Investors purchasing and selling Shares in the secondary market may not experience the same investment results as experienced by those creating and redeeming Shares at net asset value. There is no guarantee that an active secondary market will develop for Shares. To the extent that exchange specialists, market makers, Authorized Participants, or other participants are unavailable or unable to trade the Fund’s Shares and/or create or redeem Creation Units, market disruptions or significant market volatility, bid-ask spreads and premiums or discounts may widen. Fund Shares Trading Risk/Bid-Ask Spread Risk. Investments in Fund shares are subject to risks as a result of their trading in the secondary market. For example, investors transacting in the secondary market may incur costs as a result of there being a (potentially significant) spread (or difference) between the price that purchasers are willing to pay for shares (the bid) and the price at which sellers are willing to sell shares (the ask). This spread, which is known as a bid-ask spread, will vary based on, among other things, market demand for shares, the liquidity of the Fund portfolio and other factors. In addition, like other securities that are listed on an exchange, Fund shares can be sold short. Accordingly, their price can be volatile and they can be subject to pressure from short sales. Further, trading in all listed securities, including Fund shares, can be halted, including due to market volatility triggering “circuit breaker” rules.</t>
        </is>
      </c>
    </row>
    <row r="22">
      <c r="A22" s="4" t="inlineStr">
        <is>
          <t>Risk Lose Money [Text]</t>
        </is>
      </c>
      <c r="B22" s="4" t="inlineStr">
        <is>
          <t>rr_RiskLoseMoney</t>
        </is>
      </c>
      <c r="C22" s="4" t="inlineStr">
        <is>
          <t>&amp;lt;span style="color:#000000;font-family:Arial;font-size:8.645pt;"&gt;The Fund may not achieve its investment objective and there is a risk that you could lose all of your money invested in the Fund.&amp;lt;/span&gt;</t>
        </is>
      </c>
    </row>
    <row r="23">
      <c r="A23" s="4" t="inlineStr">
        <is>
          <t>Risk Nondiversified Status [Text]</t>
        </is>
      </c>
      <c r="B23" s="4" t="inlineStr">
        <is>
          <t>rr_RiskNondiversifiedStatus</t>
        </is>
      </c>
      <c r="C23" s="4" t="inlineStr">
        <is>
          <t>&amp;lt;span style="color:#000000;font-family:Arial;font-size:8.645pt;font-style:italic;font-weight:bold;margin-left:0.00%;"&gt;Non-Diversification Risk &amp;lt;/span&gt;&amp;lt;span style="color:#000000;font-family:Arial;font-size:8.645pt;font-style:italic;font-weight:bold;padding-left:2.38pt;"&gt;—&amp;lt;/span&gt;&amp;lt;span style="color:#000000;font-family:Arial;font-size:8.645pt;font-style:italic;padding-left:2.38pt;"&gt; &amp;lt;/span&gt;&amp;lt;span style="color:#000000;font-family:Arial;font-size:8.645pt;"&gt; The Fund is non-diversified, which means it invests a high percentage of its assets in a limited number of securities. Its net asset value and total return may fluctuate more or fall greater in times of weaker markets than a diversified fund.&amp;lt;/span&gt;</t>
        </is>
      </c>
    </row>
    <row r="24">
      <c r="A24" s="4" t="inlineStr">
        <is>
          <t>Bar Chart and Performance Table [Heading]</t>
        </is>
      </c>
      <c r="B24" s="4" t="inlineStr">
        <is>
          <t>rr_BarChartAndPerformanceTableHeading</t>
        </is>
      </c>
      <c r="C24" s="4" t="inlineStr">
        <is>
          <t>&amp;lt;span style="color:#000000;font-family:Arial;font-size:8.645pt;font-weight:bold;margin-left:2.33%;"&gt;Fund Performance&amp;lt;/span&gt;</t>
        </is>
      </c>
    </row>
    <row r="25">
      <c r="A25" s="4" t="inlineStr">
        <is>
          <t>Performance Narrative [Text Block]</t>
        </is>
      </c>
      <c r="B25" s="4" t="inlineStr">
        <is>
          <t>rr_PerformanceNarrativeTextBlock</t>
        </is>
      </c>
      <c r="C25"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row r="26">
      <c r="A26" s="4" t="inlineStr">
        <is>
          <t>Performance One Year or Less [Text]</t>
        </is>
      </c>
      <c r="B26" s="4" t="inlineStr">
        <is>
          <t>rr_PerformanceOneYearOrLess</t>
        </is>
      </c>
      <c r="C26" s="4" t="inlineStr">
        <is>
          <t>&amp;lt;span style="color:#000000;font-family:Arial;font-size:8.645pt;margin-left:0.00%;"&gt;No prior investment performance is provided for the Fund &amp;lt;/span&gt;&amp;lt;span style="color:#000000;font-family:Arial;font-size:8.645pt;"&gt;because it had not commenced operations prior to the date of this Prospectus.&amp;lt;/span&gt;</t>
        </is>
      </c>
    </row>
    <row r="27">
      <c r="A27" s="4" t="inlineStr">
        <is>
          <t>Performance Availability Phone [Text]</t>
        </is>
      </c>
      <c r="B27" s="4" t="inlineStr">
        <is>
          <t>rr_PerformanceAvailabilityPhone</t>
        </is>
      </c>
      <c r="C27" s="4" t="inlineStr">
        <is>
          <t>&amp;lt;span style="color:#000000;font-family:Arial;font-size:8.645pt;"&gt;(866) 476-7523&amp;lt;/span&gt;</t>
        </is>
      </c>
    </row>
    <row r="28">
      <c r="A28" s="4" t="inlineStr">
        <is>
          <t>Performance Availability Website Address [Text]</t>
        </is>
      </c>
      <c r="B28" s="4" t="inlineStr">
        <is>
          <t>rr_PerformanceAvailabilityWebSiteAddress</t>
        </is>
      </c>
      <c r="C28" s="4" t="inlineStr">
        <is>
          <t>&amp;lt;span style="color:#000000;font-family:Arial;font-size:8.645pt;"&gt;www.direxion.com/etfs?producttab=performance&amp;lt;/span&gt;</t>
        </is>
      </c>
    </row>
    <row r="29">
      <c r="A29" s="4" t="inlineStr">
        <is>
          <t>Direxion mRNA ETF | Direxion mRNA ETF</t>
        </is>
      </c>
    </row>
    <row r="30">
      <c r="A30" s="3" t="inlineStr">
        <is>
          <t>Risk Return Abstract</t>
        </is>
      </c>
      <c r="B30" s="4" t="inlineStr">
        <is>
          <t>rr_RiskReturnAbstract</t>
        </is>
      </c>
    </row>
    <row r="31">
      <c r="A31" s="4" t="inlineStr">
        <is>
          <t>Management Fees</t>
        </is>
      </c>
      <c r="B31" s="4" t="inlineStr">
        <is>
          <t>rr_ManagementFeesOverAssets</t>
        </is>
      </c>
      <c r="C31" s="4" t="inlineStr">
        <is>
          <t>0.60%</t>
        </is>
      </c>
    </row>
    <row r="32">
      <c r="A32" s="4" t="inlineStr">
        <is>
          <t>Distribution and/or Service (12b-1) Fees</t>
        </is>
      </c>
      <c r="B32" s="4" t="inlineStr">
        <is>
          <t>rr_DistributionAndService12b1FeesOverAssets</t>
        </is>
      </c>
      <c r="C32" s="4" t="inlineStr">
        <is>
          <t xml:space="preserve">none
				</t>
        </is>
      </c>
    </row>
    <row r="33">
      <c r="A33" s="4" t="inlineStr">
        <is>
          <t>Other Expenses (Operating Services Fees)</t>
        </is>
      </c>
      <c r="B33" s="4" t="inlineStr">
        <is>
          <t>rr_OtherExpensesOverAssets</t>
        </is>
      </c>
      <c r="C33" s="4" t="inlineStr">
        <is>
          <t>0.05%</t>
        </is>
      </c>
      <c r="D33" s="4" t="inlineStr">
        <is>
          <t>[1],[2]</t>
        </is>
      </c>
    </row>
    <row r="34">
      <c r="A34" s="4" t="inlineStr">
        <is>
          <t>Total Annual Fund Operating Expenses</t>
        </is>
      </c>
      <c r="B34" s="4" t="inlineStr">
        <is>
          <t>rr_ExpensesOverAssets</t>
        </is>
      </c>
      <c r="C34" s="4" t="inlineStr">
        <is>
          <t>0.65%</t>
        </is>
      </c>
    </row>
    <row r="35">
      <c r="A35" s="4" t="inlineStr">
        <is>
          <t>1 Year</t>
        </is>
      </c>
      <c r="B35" s="4" t="inlineStr">
        <is>
          <t>rr_ExpenseExampleYear01</t>
        </is>
      </c>
      <c r="C35" s="6" t="n">
        <v>66</v>
      </c>
    </row>
    <row r="36">
      <c r="A36" s="4" t="inlineStr">
        <is>
          <t>3 Years</t>
        </is>
      </c>
      <c r="B36" s="4" t="inlineStr">
        <is>
          <t>rr_ExpenseExampleYear03</t>
        </is>
      </c>
      <c r="C36" s="6" t="n">
        <v>208</v>
      </c>
    </row>
    <row r="37"/>
    <row r="38">
      <c r="A38" s="4" t="inlineStr">
        <is>
          <t>[1]</t>
        </is>
      </c>
      <c r="B38" s="4" t="inlineStr">
        <is>
          <t>Estimated for the Fund's current fiscal year.</t>
        </is>
      </c>
    </row>
    <row r="39">
      <c r="A39" s="4" t="inlineStr">
        <is>
          <t>[2]</t>
        </is>
      </c>
      <c r="B39" s="4" t="inlineStr">
        <is>
          <t>Rafferty Asset Management, LLC (“Rafferty” or “Adviser”) has entered into an Operating Services Agreement with the Fund. Under this Operating Services Agreement, Rafferty has contractually agreed to pay all expenses of the Fund as long as it is the advisor of the Fund other than the following: management fees, Rule 12b-1 distribution and/or service fees, taxes, swap financing and related costs, dividends or interest on short positions, other interest expenses, brokerage commissions, expenses incurred in connection with any merger or reorganization, acquired fund fees and expenses, and extraordinary expenses. The Operating Services Agreement may be terminated at any time by the Board of Trustees.</t>
        </is>
      </c>
    </row>
  </sheetData>
  <mergeCells count="4">
    <mergeCell ref="C1:D1"/>
    <mergeCell ref="A37:C37"/>
    <mergeCell ref="B38:C38"/>
    <mergeCell ref="B39:C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22:17:58Z</dcterms:created>
  <dcterms:modified xmlns:dcterms="http://purl.org/dc/terms/" xmlns:xsi="http://www.w3.org/2001/XMLSchema-instance" xsi:type="dcterms:W3CDTF">2021-12-02T22:17:58Z</dcterms:modified>
</cp:coreProperties>
</file>